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4,
		2021</t>
        </is>
      </c>
    </row>
    <row r="9">
      <c r="A9" s="4" t="inlineStr">
        <is>
          <t>Document Effective Date</t>
        </is>
      </c>
      <c r="B9" s="4" t="inlineStr">
        <is>
          <t>dei_DocumentEffectiveDate</t>
        </is>
      </c>
      <c r="C9" s="4" t="inlineStr">
        <is>
          <t>Sep. 14,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Sep. 14, 2021</t>
        </is>
      </c>
    </row>
    <row r="2">
      <c r="A2" s="4" t="inlineStr">
        <is>
          <t xml:space="preserve">Defiance Next Gen Connectivity ETF (FIVG) Defiance Quantum ETF (QTUM) (the “Funds”) September 14, 2021 Supplement to the Prospectus dated April 30, 2021 Defiance Next Gen Connectivity ETF The following replaces the first sentence of the seventh paragraph of the “Principal Investment Strategies—BlueStar 5G Communications Index” section on page 4 of the Funds’ Prospectus: The Index is rebalanced and reconstituted semi-annually after the close of business on the third Friday of each June and December based on data as of the first Thursday of each such reconstitution month. Defiance Quantum ETF The following replaces the second paragraph of the “Principal Investment Strategies—BlueStar Quantum Computing and Machine Learning Index” section on page 9 of the Funds’ Prospectus: The Index is rebalanced and reconstituted semi-annually after the close of business on the third Friday of June and December each year based on data as of the Tuesday before the second Friday of June and December each year. In determining the companies included in the Index at the time of each rebalance and reconstitution of the Index, the largest eligible companies by market capitalization are included until 98.5% of the market capitalization of such eligible companies is included in the Index, plus any companies already included in the Index whose market capitalization is in the top 99.5% of the market capitalization of eligible companies. If such rules result in fewer than 70 Index components, the largest remaining eligible companies are selected until the number of components reaches 70. </t>
        </is>
      </c>
    </row>
    <row r="3">
      <c r="A3" s="4" t="inlineStr">
        <is>
          <t>Please retain this Supplement with your Prospectus for future reference.</t>
        </is>
      </c>
    </row>
    <row r="4">
      <c r="A4" s="4" t="inlineStr">
        <is>
          <t>Defiance Next Gen Connectivity ETF</t>
        </is>
      </c>
    </row>
    <row r="5">
      <c r="A5" s="4" t="inlineStr">
        <is>
          <t>Defiance Next Gen Connectivity ETF</t>
        </is>
      </c>
    </row>
    <row r="6">
      <c r="A6" s="4" t="inlineStr">
        <is>
          <t>The following replaces the first sentence of the seventh paragraph of the “Principal Investment Strategies—BlueStar 5G Communications Index” section on page 4 of the Funds’ Prospectus:</t>
        </is>
      </c>
    </row>
    <row r="7">
      <c r="A7" s="4" t="inlineStr">
        <is>
          <t>The Index is rebalanced and reconstituted semi-annually after the close of business on the third Friday of each June and December based on data as of the first Thursday of each such reconstitution month.</t>
        </is>
      </c>
    </row>
    <row r="8">
      <c r="A8" s="4" t="inlineStr">
        <is>
          <t>Defiance Quantum ETF</t>
        </is>
      </c>
    </row>
    <row r="9">
      <c r="A9" s="4" t="inlineStr">
        <is>
          <t>Defiance Quantum ETF</t>
        </is>
      </c>
    </row>
    <row r="10">
      <c r="A10" s="4" t="inlineStr">
        <is>
          <t>The following replaces the second paragraph of the “Principal Investment Strategies—BlueStar Quantum Computing and Machine Learning Index” section on page 9 of the Funds’ Prospectus:</t>
        </is>
      </c>
    </row>
    <row r="11">
      <c r="A11" s="4" t="inlineStr">
        <is>
          <t xml:space="preserve">The Index is rebalanced and reconstituted semi-annually after the close of business on the third Friday of June and December each year based on data as of the Tuesday before the second Friday of June and December each year. In determining the companies included in the Index at the time of each rebalance and reconstitution of the Index, the largest eligible companies by market capitalization are included until 98.5% of the market capitalization of such eligible companies is included in the Index, plus any companies already included in the Index whose market capitalization is in the top 99.5% of the market capitalization of eligible companies. If such rules result in fewer than 70 Index components, the largest remaining eligible companies are selected until the number of components reaches 7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 xml:space="preserve">Defiance Next Gen Connectivity ETF (FIVG) Defiance Quantum ETF (QTUM) (the “Funds”) September 14, 2021 Supplement to the Prospectus dated April 30, 2021 Defiance Next Gen Connectivity ETF The following replaces the first sentence of the seventh paragraph of the “Principal Investment Strategies—BlueStar 5G Communications Index” section on page 4 of the Funds’ Prospectus: The Index is rebalanced and reconstituted semi-annually after the close of business on the third Friday of each June and December based on data as of the first Thursday of each such reconstitution month. Defiance Quantum ETF The following replaces the second paragraph of the “Principal Investment Strategies—BlueStar Quantum Computing and Machine Learning Index” section on page 9 of the Funds’ Prospectus: The Index is rebalanced and reconstituted semi-annually after the close of business on the third Friday of June and December each year based on data as of the Tuesday before the second Friday of June and December each year. In determining the companies included in the Index at the time of each rebalance and reconstitution of the Index, the largest eligible companies by market capitalization are included until 98.5% of the market capitalization of such eligible companies is included in the Index, plus any companies already included in the Index whose market capitalization is in the top 99.5% of the market capitalization of eligible companies. If such rules result in fewer than 70 Index components, the largest remaining eligible companies are selected until the number of components reaches 70. </t>
        </is>
      </c>
    </row>
    <row r="4">
      <c r="A4" s="4" t="inlineStr">
        <is>
          <t>Supplement Closing [Text Block]</t>
        </is>
      </c>
      <c r="B4" s="4" t="inlineStr">
        <is>
          <t>ck0001540305_SupplementClosing</t>
        </is>
      </c>
      <c r="C4" s="4" t="inlineStr">
        <is>
          <t>Please retain this Supplement with your Prospectus for future reference.</t>
        </is>
      </c>
    </row>
    <row r="5">
      <c r="A5" s="4" t="inlineStr">
        <is>
          <t>Defiance Next Gen Connectivity ETF</t>
        </is>
      </c>
    </row>
    <row r="6">
      <c r="A6" s="3" t="inlineStr">
        <is>
          <t>Prospectus [Line Items]</t>
        </is>
      </c>
      <c r="B6" s="4" t="inlineStr">
        <is>
          <t>rr_ProspectusLineItems</t>
        </is>
      </c>
    </row>
    <row r="7">
      <c r="A7" s="4" t="inlineStr">
        <is>
          <t>Risk/Return [Heading]</t>
        </is>
      </c>
      <c r="B7" s="4" t="inlineStr">
        <is>
          <t>rr_RiskReturnHeading</t>
        </is>
      </c>
      <c r="C7" s="4" t="inlineStr">
        <is>
          <t>Defiance Next Gen Connectivity ETF</t>
        </is>
      </c>
    </row>
    <row r="8">
      <c r="A8" s="4" t="inlineStr">
        <is>
          <t>Strategy [Heading]</t>
        </is>
      </c>
      <c r="B8" s="4" t="inlineStr">
        <is>
          <t>rr_StrategyHeading</t>
        </is>
      </c>
      <c r="C8" s="4" t="inlineStr">
        <is>
          <t>The following replaces the first sentence of the seventh paragraph of the “Principal Investment Strategies—BlueStar 5G Communications Index” section on page 4 of the Funds’ Prospectus:</t>
        </is>
      </c>
    </row>
    <row r="9">
      <c r="A9" s="4" t="inlineStr">
        <is>
          <t>Strategy Narrative [Text Block]</t>
        </is>
      </c>
      <c r="B9" s="4" t="inlineStr">
        <is>
          <t>rr_StrategyNarrativeTextBlock</t>
        </is>
      </c>
      <c r="C9" s="4" t="inlineStr">
        <is>
          <t>The Index is rebalanced and reconstituted semi-annually after the close of business on the third Friday of each June and December based on data as of the first Thursday of each such reconstitution month.</t>
        </is>
      </c>
    </row>
    <row r="10">
      <c r="A10" s="4" t="inlineStr">
        <is>
          <t>Defiance Next Gen Connectivity ETF | Defiance Next Gen Connectivity ETF</t>
        </is>
      </c>
    </row>
    <row r="11">
      <c r="A11" s="3" t="inlineStr">
        <is>
          <t>Prospectus [Line Items]</t>
        </is>
      </c>
      <c r="B11" s="4" t="inlineStr">
        <is>
          <t>rr_ProspectusLineItems</t>
        </is>
      </c>
    </row>
    <row r="12">
      <c r="A12" s="4" t="inlineStr">
        <is>
          <t>Trading Symbol</t>
        </is>
      </c>
      <c r="B12" s="4" t="inlineStr">
        <is>
          <t>dei_TradingSymbol</t>
        </is>
      </c>
      <c r="C12" s="4" t="inlineStr">
        <is>
          <t>FIVG</t>
        </is>
      </c>
    </row>
    <row r="13">
      <c r="A13" s="4" t="inlineStr">
        <is>
          <t>Defiance Quantum ETF</t>
        </is>
      </c>
    </row>
    <row r="14">
      <c r="A14" s="3" t="inlineStr">
        <is>
          <t>Prospectus [Line Items]</t>
        </is>
      </c>
      <c r="B14" s="4" t="inlineStr">
        <is>
          <t>rr_ProspectusLineItems</t>
        </is>
      </c>
    </row>
    <row r="15">
      <c r="A15" s="4" t="inlineStr">
        <is>
          <t>Risk/Return [Heading]</t>
        </is>
      </c>
      <c r="B15" s="4" t="inlineStr">
        <is>
          <t>rr_RiskReturnHeading</t>
        </is>
      </c>
      <c r="C15" s="4" t="inlineStr">
        <is>
          <t>Defiance Quantum ETF</t>
        </is>
      </c>
    </row>
    <row r="16">
      <c r="A16" s="4" t="inlineStr">
        <is>
          <t>Strategy [Heading]</t>
        </is>
      </c>
      <c r="B16" s="4" t="inlineStr">
        <is>
          <t>rr_StrategyHeading</t>
        </is>
      </c>
      <c r="C16" s="4" t="inlineStr">
        <is>
          <t>The following replaces the second paragraph of the “Principal Investment Strategies—BlueStar Quantum Computing and Machine Learning Index” section on page 9 of the Funds’ Prospectus:</t>
        </is>
      </c>
    </row>
    <row r="17">
      <c r="A17" s="4" t="inlineStr">
        <is>
          <t>Strategy Narrative [Text Block]</t>
        </is>
      </c>
      <c r="B17" s="4" t="inlineStr">
        <is>
          <t>rr_StrategyNarrativeTextBlock</t>
        </is>
      </c>
      <c r="C17" s="4" t="inlineStr">
        <is>
          <t xml:space="preserve">The Index is rebalanced and reconstituted semi-annually after the close of business on the third Friday of June and December each year based on data as of the Tuesday before the second Friday of June and December each year. In determining the companies included in the Index at the time of each rebalance and reconstitution of the Index, the largest eligible companies by market capitalization are included until 98.5% of the market capitalization of such eligible companies is included in the Index, plus any companies already included in the Index whose market capitalization is in the top 99.5% of the market capitalization of eligible companies. If such rules result in fewer than 70 Index components, the largest remaining eligible companies are selected until the number of components reaches 70. </t>
        </is>
      </c>
    </row>
    <row r="18">
      <c r="A18" s="4" t="inlineStr">
        <is>
          <t>Defiance Quantum ETF | Defiance Quantum ETF</t>
        </is>
      </c>
    </row>
    <row r="19">
      <c r="A19" s="3" t="inlineStr">
        <is>
          <t>Prospectus [Line Items]</t>
        </is>
      </c>
      <c r="B19" s="4" t="inlineStr">
        <is>
          <t>rr_ProspectusLineItems</t>
        </is>
      </c>
    </row>
    <row r="20">
      <c r="A20" s="4" t="inlineStr">
        <is>
          <t>Trading Symbol</t>
        </is>
      </c>
      <c r="B20" s="4" t="inlineStr">
        <is>
          <t>dei_TradingSymbol</t>
        </is>
      </c>
      <c r="C20" s="4" t="inlineStr">
        <is>
          <t>QTUM</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4:31:29Z</dcterms:created>
  <dcterms:modified xmlns:dcterms="http://purl.org/dc/terms/" xmlns:xsi="http://www.w3.org/2001/XMLSchema-instance" xsi:type="dcterms:W3CDTF">2021-09-14T14:31:29Z</dcterms:modified>
</cp:coreProperties>
</file>